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7</t>
  </si>
  <si>
    <t>Registrant Name</t>
  </si>
  <si>
    <t>dei_EntityRegistrantName</t>
  </si>
  <si>
    <t>STATE STREET VARIABLE INSURANCE SERIES FUNDS INC</t>
  </si>
  <si>
    <t>Central Index Key</t>
  </si>
  <si>
    <t>dei_EntityCentralIndexKey</t>
  </si>
  <si>
    <t>0000746687</t>
  </si>
  <si>
    <t>Amendment Flag</t>
  </si>
  <si>
    <t>dei_AmendmentFlag</t>
  </si>
  <si>
    <t>false</t>
  </si>
  <si>
    <t>Document Creation Date</t>
  </si>
  <si>
    <t>dei_DocumentCreationDate</t>
  </si>
  <si>
    <t>Mar. 14,
		2019</t>
  </si>
  <si>
    <t>Document Effective Date</t>
  </si>
  <si>
    <t>dei_DocumentEffectiveDate</t>
  </si>
  <si>
    <t>Prospectus Date</t>
  </si>
  <si>
    <t>rr_ProspectusDate</t>
  </si>
  <si>
    <t>May 1,
		2018</t>
  </si>
  <si>
    <t>Entity Inv Company Type</t>
  </si>
  <si>
    <t>dei_EntityInvCompanyType</t>
  </si>
  <si>
    <t>N-1A</t>
  </si>
  <si>
    <t>May 01, 2018</t>
  </si>
  <si>
    <t>STATE STREET VARIABLE INSURANCE SERIES FUNDS INC. State Street Income V.I.S. Fund (the “Fund”) Supplement dated March 14, 2019 to the Prospectus, Summary Prospectus and Statement of Additional Information (“SAI”) dated May 1, 2018, each as may be supplemented and/or revised from time to time • Effective immediately, the Prospectus and Summary Prospectus are revised as follows: The fifth paragraph of the section entitled “Principal Investment Strategies” on page 19 of the Prospectus and on page 2 of the Summary Prospectus is deleted in its entirety and replaced with the following: The Fund also may invest up to 20% of its net assets in high yield securities (also known as “junk bonds”) and, to a lesser extent, in asset-backed securities, foreign (non-U.S.) and emerging market debt securities and equity securities. The Fund may also invest in exchange-traded products (“ETPs”) that provide exposure to such investments, including ETPs that pay fees to the Adviser and its affiliates for management, marketing or other services. High yield securities are those rated BB+ through B- by S&amp;P Global Ratings (“S&amp;P”) or Ba1 through B3 by Moody’s Investor Services, Inc. (“Moody’s”) or below or of similar quality. An emerging market country is any country having an economy and market that are (or would be) considered by the World Bank to be emerging or developing, or listed in the MSCI ® The section entitled “Principal Risks” on page 19 of the Prospectus and on page 2 of the Summary Prospectus is revised to reflect that the Fund is subject to the following additional principal risk: Risk of Investment in Other Pools</t>
  </si>
  <si>
    <t>Supplement to Prospectus [Text Block]</t>
  </si>
  <si>
    <t>rr_SupplementToProspectusTextBlock</t>
  </si>
  <si>
    <t>State Street Income V.I.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6:55:34Z</dcterms:created>
  <dcterms:modified xmlns:dcterms="http://purl.org/dc/terms/" xmlns:xsi="http://www.w3.org/2001/XMLSchema-instance" xsi:type="dcterms:W3CDTF">2019-04-02T16:55:34Z</dcterms:modified>
</cp:coreProperties>
</file>